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REPUBLIC SERVICES, INC.</t>
        </is>
      </c>
    </row>
    <row r="8">
      <c r="A8" s="4" t="inlineStr">
        <is>
          <t>Entity Central Index Key</t>
        </is>
      </c>
      <c r="B8" s="4" t="inlineStr">
        <is>
          <t>00010603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Pay vs Performance Disclosure - USD ($)</t>
        </is>
      </c>
      <c r="B1" s="2" t="inlineStr">
        <is>
          <t>6 Months Ended</t>
        </is>
      </c>
      <c r="D1" s="2" t="inlineStr">
        <is>
          <t>12 Months Ended</t>
        </is>
      </c>
    </row>
    <row r="2">
      <c r="B2" s="2" t="inlineStr">
        <is>
          <t>Dec. 31, 2021</t>
        </is>
      </c>
      <c r="C2" s="2" t="inlineStr">
        <is>
          <t>Jun. 25,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As required by Section 953(a) of the Dodd-Frank Act and Item 402(v) of Regulation S-K, we are providing the following pay versus performance (“PVP”) table and related information, including “compensation actually paid” (as defined by the SEC and further described below) or “CAP”. For details about the Company’s pay-for-performance philosophy and how the Compensation Committee makes its decisions about executive pay, you should refer to the CD&amp;A. PVP Table
Value of Initial Fixed $100 Investment Based On:
Year
SCT Total for PEO (Slager) (1)
CAP to PEO (Slager) (1) (2)
SCT total for PEO (Vander Ark) (3)
CAP to PEO (Vander Ark) (2) (3)
Average SCT Total for Non-PEO NEOs (4)
Average CAP to Non-PEO NEOs (4)
Total Shareholder Return
Peer Group ( 5 ) Total Shareholder Return
Net Income
Adjusted Free Cash Flow ( 6 )
2022
N/A
N/A
$9,835,321
$11,406,427
$3,405,956
$3,585,526
$151.12
$134.88
$1,487.6
$1,742.4
2021
$15,027,945
$33,585,755
$7,873,660
$18,049,267
$3,365,003
$6,863,359
$161.05
$145.53
$1,290.4
$1,515.2
2020
$12,937,163
$13,522,931
N/A
N/A
$3,126,908
$3,358,427
$109.53
$122.44
$967.2
$1,235.9
(1)
Reflects compensation for our former Chief Executive Officer, Mr. Slager, who served as our Principal Executive Officer (PEO) throughout 2020 and part of 2021 until his retirement effective June 25, 2021.
(2)
CAP is calculated by making the following adjustments from the SCT totals as follows: PEOs:
Item and Value Added (Deducted)
2022 Vander Ark
2021 Vander Ark
2021 Slager
2020 Slager
- SCT Stock Awards Column Value
($5,660,534)
($4,613,538)
($10,004,991)
($9,159,438)
+ Year-End Fair Value of Outstanding Equity Awards Granted in Covered Year
$6,862,648
$8,543,250
$14,959,599
$7,904,205
+/- Change in Fair Value of Outstanding Equity Awards Granted in Prior Years
($131,216)
$5,164,238
$4,211,103
$516,319
+/- Change in Fair Value of Prior-Year Equity Awards Vested in Covered Year
($686,831)
$902,692
$4,485,722
$503,251
+ Fair Value as of Vesting Date of Equity Awards Granted and Vested in Covered Year
$0
$0
$3,632,397
$0
+ Average Value of Dividends Paid on Equity Awards not Otherwise Reflected in Fair Value of Total Compensation
$1,187,039
$178,966
$1,273,980
$821,431 Average Non-PEO NEOs:
Item and Value Added (Deducted)
2022
2021
2020
- SCT Stock Awards Column Value
($1,670,511)
($1,673,751)
($1,717,272)
+ Year-End Fair Value of Outstanding Equity Awards Granted in Covered Year
$1,928,470
$3,219,620
$1,503,029
+/- Change in Fair Value of Outstanding Equity Awards Granted in Prior Years
($75,670)
$1,472,118
$255,451
+/- Change in Fair Value of Prior-Year Equity Awards Vested in Covered Year
($232,884)
$381,819
$73,862
+ Average Value of Dividends Paid on Equity Awards not Otherwise Reflected in Fair Value of Total Compensation
$230,184
$98,550
$116,450 Pay versus performance measurement date fair values were determined based on the same methodology used for grant date fair value purposes. Restricted stock units were valued based on the closing stock price on the relevant measurement date. Performance stock units were valued using a fair value per share determined using a Monte Carlo model run on the relevant measurement date. On the vesting date, the final payout factor is applied to the closing stock price on that date.
(3)
Reflects compensation for our President and Chief Executive Officer, Mr. Vander Ark, who has served as our PEO since June 25, 2021. The compensation reflected includes Mr. Vander Ark’s pay as a non-PEO NEO in 2021.
(4)
The Company’s non-PEO NEOs for 2020-2022 were:
2020:
Brian M. DelGhiaccio, Catharine D. Ellingsen, Charles F. Serianni, Timothy E. Stuart and Jon Vander Ark
2021:
Brian M. DelGhiaccio, Catharine D. Ellingsen, Jeffrey A. Hughes and Timothy E. Stuart
2022:
Brian M. DelGhiaccio, Brian A. Bales, Catharine D. Ellingsen and Timothy E. Stuart
(5)
The Company has used its peer group from the CD&amp;A for purposes of this comparison. The companies that comprised the peer group selected by the Compensation Committee in our CD&amp;A were as follows:
2021 &amp; 2022:
Air Products and Chemicals, Inc., American Electric Power Company, Inc., Canadian National Railway Company, Canadian Pacific Railway Limited, Cintas Corporation, CSX Corporation, Ecolab Inc., Entergy Corporation, Fastenal Company, FedEx Corporation, J.B. Hunt Transport Services, Inc., Norfolk Southern Corporation, Ryder System, Inc., Sysco Corporation, W.W. Grainger, Inc., Waste Connections, Inc. and Waste Management, Inc.
2020:
Air Products and Chemicals, Inc., Canadian National Railway Company, Canadian Pacific Railway Limited, CSX Corporation, FedEx Corporation, J.B. Hunt Transport Services, Inc., Norfolk Southern Corporation, Ryder System, Inc., Stericycle, Inc., Sysco Corporation, W.W. Grainger, Inc., Waste Connections, Inc. and Waste Management, Inc.
(6)
The Company Selected Measure is adjusted free cash flow, as described in the CD&amp;A section. Adjusted free cash flow is a non-GAAP financial measure. For a reconciliation of adjusted free cash flow to its comparable GAAP measure, see “Reconciliation of GAAP to Non-GAAP Financial Measures” in the Annex on page</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free cash flow</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Reflects compensation for our former Chief Executive Officer, Mr. Slager, who served as our Principal Executive Officer (PEO) throughout 2020 and part of 2021 until his retirement effective June 25, 2021.
(3)
Reflects compensation for our President and Chief Executive Officer, Mr. Vander Ark, who has served as our PEO since June 25, 2021. The compensation reflected includes Mr. Vander Ark’s pay as a non-PEO NEO in 2021.
(4)
The Company’s non-PEO NEOs for 2020-2022 were:
2020:
Brian M. DelGhiaccio, Catharine D. Ellingsen, Charles F. Serianni, Timothy E. Stuart and Jon Vander Ark
2021:
Brian M. DelGhiaccio, Catharine D. Ellingsen, Jeffrey A. Hughes and Timothy E. Stuart
2022:
Brian M. DelGhiaccio, Brian A. Bales, Catharine D. Ellingsen and Timothy E. Stuart</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The Company has used its peer group from the CD&amp;A for purposes of this comparison. The companies that comprised the peer group selected by the Compensation Committee in our CD&amp;A were as follows:
2021 &amp; 2022:
Air Products and Chemicals, Inc., American Electric Power Company, Inc., Canadian National Railway Company, Canadian Pacific Railway Limited, Cintas Corporation, CSX Corporation, Ecolab Inc., Entergy Corporation, Fastenal Company, FedEx Corporation, J.B. Hunt Transport Services, Inc., Norfolk Southern Corporation, Ryder System, Inc., Sysco Corporation, W.W. Grainger, Inc., Waste Connections, Inc. and Waste Management, Inc.
2020:
Air Products and Chemicals, Inc., Canadian National Railway Company, Canadian Pacific Railway Limited, CSX Corporation, FedEx Corporation, J.B. Hunt Transport Services, Inc., Norfolk Southern Corporation, Ryder System, Inc., Stericycle, Inc., Sysco Corporation, W.W. Grainger, Inc., Waste Connections, Inc. and Waste Management, Inc.</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PEOs:
Item and Value Added (Deducted)
2022 Vander Ark
2021 Vander Ark
2021 Slager
2020 Slager
- SCT Stock Awards Column Value
($5,660,534)
($4,613,538)
($10,004,991)
($9,159,438)
+ Year-End Fair Value of Outstanding Equity Awards Granted in Covered Year
$6,862,648
$8,543,250
$14,959,599
$7,904,205
+/- Change in Fair Value of Outstanding Equity Awards Granted in Prior Years
($131,216)
$5,164,238
$4,211,103
$516,319
+/- Change in Fair Value of Prior-Year Equity Awards Vested in Covered Year
($686,831)
$902,692
$4,485,722
$503,251
+ Fair Value as of Vesting Date of Equity Awards Granted and Vested in Covered Year
$0
$0
$3,632,397
$0
+ Average Value of Dividends Paid on Equity Awards not Otherwise Reflected in Fair Value of Total Compensation
$1,187,039
$178,966
$1,273,980
$821,431</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3405956</v>
      </c>
      <c r="E9" s="5" t="n">
        <v>3365003</v>
      </c>
      <c r="F9" s="5" t="n">
        <v>3126908</v>
      </c>
    </row>
    <row r="10">
      <c r="A10" s="4" t="inlineStr">
        <is>
          <t>Non-PEO NEO Average Compensation Actually Paid Amount</t>
        </is>
      </c>
      <c r="B10" s="4" t="inlineStr">
        <is>
          <t xml:space="preserve"> </t>
        </is>
      </c>
      <c r="C10" s="4" t="inlineStr">
        <is>
          <t xml:space="preserve"> </t>
        </is>
      </c>
      <c r="D10" s="5" t="n">
        <v>3585526</v>
      </c>
      <c r="E10" s="6" t="n">
        <v>6863359</v>
      </c>
      <c r="F10" s="6" t="n">
        <v>3358427</v>
      </c>
    </row>
    <row r="11">
      <c r="A11" s="4" t="inlineStr">
        <is>
          <t>Adjustment to Non-PEO NEO Compensation Footnote [Text Block]</t>
        </is>
      </c>
      <c r="B11" s="4" t="inlineStr">
        <is>
          <t xml:space="preserve"> </t>
        </is>
      </c>
      <c r="C11" s="4" t="inlineStr">
        <is>
          <t xml:space="preserve"> </t>
        </is>
      </c>
      <c r="D11" s="4" t="inlineStr">
        <is>
          <t>Average Non-PEO NEOs:
Item and Value Added (Deducted)
2022
2021
2020
- SCT Stock Awards Column Value
($1,670,511)
($1,673,751)
($1,717,272)
+ Year-End Fair Value of Outstanding Equity Awards Granted in Covered Year
$1,928,470
$3,219,620
$1,503,029
+/- Change in Fair Value of Outstanding Equity Awards Granted in Prior Years
($75,670)
$1,472,118
$255,451
+/- Change in Fair Value of Prior-Year Equity Awards Vested in Covered Year
($232,884)
$381,819
$73,862
+ Average Value of Dividends Paid on Equity Awards not Otherwise Reflected in Fair Value of Total Compensation
$230,184
$98,550
$116,450</t>
        </is>
      </c>
      <c r="E11" s="4" t="inlineStr">
        <is>
          <t xml:space="preserve"> </t>
        </is>
      </c>
      <c r="F11" s="4" t="inlineStr">
        <is>
          <t xml:space="preserve"> </t>
        </is>
      </c>
    </row>
    <row r="12">
      <c r="A12" s="4" t="inlineStr">
        <is>
          <t>Equity Valuation Assumption Difference, Footnote [Text Block]</t>
        </is>
      </c>
      <c r="B12" s="4" t="inlineStr">
        <is>
          <t xml:space="preserve"> </t>
        </is>
      </c>
      <c r="C12" s="4" t="inlineStr">
        <is>
          <t xml:space="preserve"> </t>
        </is>
      </c>
      <c r="D12" s="4" t="inlineStr">
        <is>
          <t>Pay versus performance measurement date fair values were determined based on the same methodology used for grant date fair value purposes. Restricted stock units were valued based on the closing stock price on the relevant measurement date. Performance stock units were valued using a fair value per share determined using a Monte Carlo model run on the relevant measurement date. On the vesting date, the final payout factor is applied to the closing stock price on that date.</t>
        </is>
      </c>
      <c r="E12" s="4" t="inlineStr">
        <is>
          <t xml:space="preserve"> </t>
        </is>
      </c>
      <c r="F12" s="4" t="inlineStr">
        <is>
          <t xml:space="preserve"> </t>
        </is>
      </c>
    </row>
    <row r="13">
      <c r="A13" s="4" t="inlineStr">
        <is>
          <t>Compensation Actually Paid vs. Total Shareholder Return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Net Income [Text Block]</t>
        </is>
      </c>
      <c r="B14" s="4" t="inlineStr">
        <is>
          <t xml:space="preserve"> </t>
        </is>
      </c>
      <c r="C14" s="4" t="inlineStr">
        <is>
          <t xml:space="preserve"> </t>
        </is>
      </c>
      <c r="E14" s="4" t="inlineStr">
        <is>
          <t xml:space="preserve"> </t>
        </is>
      </c>
      <c r="F14" s="4" t="inlineStr">
        <is>
          <t xml:space="preserve"> </t>
        </is>
      </c>
    </row>
    <row r="15">
      <c r="A15" s="4" t="inlineStr">
        <is>
          <t>Compensation Actually Paid vs. Company Selected Measure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Tabular List of Company Performance Measures The table below lists in alphabetical order the financial performance measures that we believe represent the most important performance measures used to link CAP to our named executive officers to our performance for the most recently completed fiscal year. See our CD&amp;A at pages 51-70 for a further discussion of these performance measures.
Adjusted Earnings Per Share
Adjusted Free Cash Flow
Cash Flow Value Creation
Return on Invested Capital
Total Shareholder Return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151.12</v>
      </c>
      <c r="E17" s="8" t="n">
        <v>161.05</v>
      </c>
      <c r="F17" s="8" t="n">
        <v>109.53</v>
      </c>
    </row>
    <row r="18">
      <c r="A18" s="4" t="inlineStr">
        <is>
          <t>Peer Group Total Shareholder Return Amount</t>
        </is>
      </c>
      <c r="B18" s="4" t="inlineStr">
        <is>
          <t xml:space="preserve"> </t>
        </is>
      </c>
      <c r="C18" s="4" t="inlineStr">
        <is>
          <t xml:space="preserve"> </t>
        </is>
      </c>
      <c r="D18" s="8" t="n">
        <v>134.88</v>
      </c>
      <c r="E18" s="8" t="n">
        <v>145.53</v>
      </c>
      <c r="F18" s="8" t="n">
        <v>122.44</v>
      </c>
    </row>
    <row r="19">
      <c r="A19" s="4" t="inlineStr">
        <is>
          <t>Net Income (Loss)</t>
        </is>
      </c>
      <c r="B19" s="4" t="inlineStr">
        <is>
          <t xml:space="preserve"> </t>
        </is>
      </c>
      <c r="C19" s="4" t="inlineStr">
        <is>
          <t xml:space="preserve"> </t>
        </is>
      </c>
      <c r="D19" s="9" t="n">
        <v>1487.6</v>
      </c>
      <c r="E19" s="9" t="n">
        <v>1290.4</v>
      </c>
      <c r="F19" s="9" t="n">
        <v>967.2</v>
      </c>
    </row>
    <row r="20">
      <c r="A20" s="4" t="inlineStr">
        <is>
          <t>Company Selected Measure Amount</t>
        </is>
      </c>
      <c r="B20" s="4" t="inlineStr">
        <is>
          <t xml:space="preserve"> </t>
        </is>
      </c>
      <c r="C20" s="4" t="inlineStr">
        <is>
          <t xml:space="preserve"> </t>
        </is>
      </c>
      <c r="D20" s="10" t="n">
        <v>1742.4</v>
      </c>
      <c r="E20" s="10" t="n">
        <v>1515.2</v>
      </c>
      <c r="F20" s="10" t="n">
        <v>1235.9</v>
      </c>
    </row>
    <row r="21">
      <c r="A21" s="4" t="inlineStr">
        <is>
          <t>PEO Name</t>
        </is>
      </c>
      <c r="B21" s="4" t="inlineStr">
        <is>
          <t>Vander Ark</t>
        </is>
      </c>
      <c r="C21" s="4" t="inlineStr">
        <is>
          <t>Slager</t>
        </is>
      </c>
      <c r="D21" s="4" t="inlineStr">
        <is>
          <t>Vander Ark</t>
        </is>
      </c>
      <c r="E21" s="4" t="inlineStr">
        <is>
          <t xml:space="preserve"> </t>
        </is>
      </c>
      <c r="F21" s="4" t="inlineStr">
        <is>
          <t>Slager</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Adjusted Earnings Per Share</t>
        </is>
      </c>
      <c r="E24" s="4" t="inlineStr">
        <is>
          <t xml:space="preserve"> </t>
        </is>
      </c>
      <c r="F24" s="4" t="inlineStr">
        <is>
          <t xml:space="preserve"> </t>
        </is>
      </c>
    </row>
    <row r="25">
      <c r="A25" s="4" t="inlineStr">
        <is>
          <t>Non-GAAP Measure Description [Text Block]</t>
        </is>
      </c>
      <c r="B25" s="4" t="inlineStr">
        <is>
          <t xml:space="preserve"> </t>
        </is>
      </c>
      <c r="C25" s="4" t="inlineStr">
        <is>
          <t xml:space="preserve"> </t>
        </is>
      </c>
      <c r="D25" s="4" t="inlineStr">
        <is>
          <t>The Company Selected Measure is adjusted free cash flow, as described in the CD&amp;A section.  Adjusted free cash flow is a non-GAAP financial measure.  For a reconciliation of adjusted free cash flow to its comparable GAAP measure, see “Reconciliation of GAAP to Non-GAAP Financial Measures” in the Annex on page</t>
        </is>
      </c>
      <c r="E25" s="4" t="inlineStr">
        <is>
          <t xml:space="preserve"> </t>
        </is>
      </c>
      <c r="F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easure Name</t>
        </is>
      </c>
      <c r="B28" s="4" t="inlineStr">
        <is>
          <t xml:space="preserve"> </t>
        </is>
      </c>
      <c r="C28" s="4" t="inlineStr">
        <is>
          <t xml:space="preserve"> </t>
        </is>
      </c>
      <c r="D28" s="4" t="inlineStr">
        <is>
          <t>Adjusted Free Cash Flow</t>
        </is>
      </c>
      <c r="E28" s="4" t="inlineStr">
        <is>
          <t xml:space="preserve"> </t>
        </is>
      </c>
      <c r="F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easure Name</t>
        </is>
      </c>
      <c r="B31" s="4" t="inlineStr">
        <is>
          <t xml:space="preserve"> </t>
        </is>
      </c>
      <c r="C31" s="4" t="inlineStr">
        <is>
          <t xml:space="preserve"> </t>
        </is>
      </c>
      <c r="D31" s="4" t="inlineStr">
        <is>
          <t>Cash Flow Value Creation</t>
        </is>
      </c>
      <c r="E31" s="4" t="inlineStr">
        <is>
          <t xml:space="preserve"> </t>
        </is>
      </c>
      <c r="F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easure Name</t>
        </is>
      </c>
      <c r="B34" s="4" t="inlineStr">
        <is>
          <t xml:space="preserve"> </t>
        </is>
      </c>
      <c r="C34" s="4" t="inlineStr">
        <is>
          <t xml:space="preserve"> </t>
        </is>
      </c>
      <c r="D34" s="4" t="inlineStr">
        <is>
          <t>Return on Invested Capital</t>
        </is>
      </c>
      <c r="E34" s="4" t="inlineStr">
        <is>
          <t xml:space="preserve"> </t>
        </is>
      </c>
      <c r="F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easure Name</t>
        </is>
      </c>
      <c r="B37" s="4" t="inlineStr">
        <is>
          <t xml:space="preserve"> </t>
        </is>
      </c>
      <c r="C37" s="4" t="inlineStr">
        <is>
          <t xml:space="preserve"> </t>
        </is>
      </c>
      <c r="D37" s="4" t="inlineStr">
        <is>
          <t>Total Shareholder Return</t>
        </is>
      </c>
      <c r="E37" s="4" t="inlineStr">
        <is>
          <t xml:space="preserve"> </t>
        </is>
      </c>
      <c r="F37" s="4" t="inlineStr">
        <is>
          <t xml:space="preserve"> </t>
        </is>
      </c>
    </row>
    <row r="38">
      <c r="A38" s="4" t="inlineStr">
        <is>
          <t>Slager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O Total Compensation Amount</t>
        </is>
      </c>
      <c r="B40" s="4" t="inlineStr">
        <is>
          <t xml:space="preserve"> </t>
        </is>
      </c>
      <c r="C40" s="4" t="inlineStr">
        <is>
          <t xml:space="preserve"> </t>
        </is>
      </c>
      <c r="D40" s="4" t="inlineStr">
        <is>
          <t xml:space="preserve"> </t>
        </is>
      </c>
      <c r="E40" s="5" t="n">
        <v>15027945</v>
      </c>
      <c r="F40" s="5" t="n">
        <v>12937163</v>
      </c>
    </row>
    <row r="41">
      <c r="A41" s="4" t="inlineStr">
        <is>
          <t>PEO Actually Paid Compensation Amount</t>
        </is>
      </c>
      <c r="B41" s="4" t="inlineStr">
        <is>
          <t xml:space="preserve"> </t>
        </is>
      </c>
      <c r="C41" s="4" t="inlineStr">
        <is>
          <t xml:space="preserve"> </t>
        </is>
      </c>
      <c r="D41" s="4" t="inlineStr">
        <is>
          <t xml:space="preserve"> </t>
        </is>
      </c>
      <c r="E41" s="6" t="n">
        <v>33585755</v>
      </c>
      <c r="F41" s="6" t="n">
        <v>13522931</v>
      </c>
    </row>
    <row r="42">
      <c r="A42" s="4" t="inlineStr">
        <is>
          <t>Vander Ark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O Total Compensation Amount</t>
        </is>
      </c>
      <c r="B44" s="4" t="inlineStr">
        <is>
          <t xml:space="preserve"> </t>
        </is>
      </c>
      <c r="C44" s="4" t="inlineStr">
        <is>
          <t xml:space="preserve"> </t>
        </is>
      </c>
      <c r="D44" s="5" t="n">
        <v>9835321</v>
      </c>
      <c r="E44" s="6" t="n">
        <v>7873660</v>
      </c>
      <c r="F44" s="4" t="inlineStr">
        <is>
          <t xml:space="preserve"> </t>
        </is>
      </c>
    </row>
    <row r="45">
      <c r="A45" s="4" t="inlineStr">
        <is>
          <t>PEO Actually Paid Compensation Amount</t>
        </is>
      </c>
      <c r="B45" s="4" t="inlineStr">
        <is>
          <t xml:space="preserve"> </t>
        </is>
      </c>
      <c r="C45" s="4" t="inlineStr">
        <is>
          <t xml:space="preserve"> </t>
        </is>
      </c>
      <c r="D45" s="6" t="n">
        <v>11406427</v>
      </c>
      <c r="E45" s="6" t="n">
        <v>18049267</v>
      </c>
      <c r="F45" s="4" t="inlineStr">
        <is>
          <t xml:space="preserve"> </t>
        </is>
      </c>
    </row>
    <row r="46">
      <c r="A46" s="4" t="inlineStr">
        <is>
          <t>PEO [Member] | Slager [Member] | SCT Stock Awards Column Valu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4" t="inlineStr">
        <is>
          <t xml:space="preserve"> </t>
        </is>
      </c>
      <c r="E48" s="6" t="n">
        <v>-10004991</v>
      </c>
      <c r="F48" s="6" t="n">
        <v>-9159438</v>
      </c>
    </row>
    <row r="49">
      <c r="A49" s="4" t="inlineStr">
        <is>
          <t>PEO [Member] | Slager [Member] | Year-End Fair Value of Outstanding Equity Awards Granted in Covered Yea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4" t="inlineStr">
        <is>
          <t xml:space="preserve"> </t>
        </is>
      </c>
      <c r="E51" s="6" t="n">
        <v>14959599</v>
      </c>
      <c r="F51" s="6" t="n">
        <v>7904205</v>
      </c>
    </row>
    <row r="52">
      <c r="A52" s="4" t="inlineStr">
        <is>
          <t>PEO [Member] | Slager [Member] | Change in Fair Value of Prior-Year Equity Awards Vested in Covered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4" t="inlineStr">
        <is>
          <t xml:space="preserve"> </t>
        </is>
      </c>
      <c r="E54" s="6" t="n">
        <v>4211103</v>
      </c>
      <c r="F54" s="6" t="n">
        <v>516319</v>
      </c>
    </row>
    <row r="55">
      <c r="A55" s="4" t="inlineStr">
        <is>
          <t>PEO [Member] | Slager [Member] | Change in Fair Value of Prior-Year Equity Awards Vested in Covered Yea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4" t="inlineStr">
        <is>
          <t xml:space="preserve"> </t>
        </is>
      </c>
      <c r="E57" s="6" t="n">
        <v>4485722</v>
      </c>
      <c r="F57" s="6" t="n">
        <v>503251</v>
      </c>
    </row>
    <row r="58">
      <c r="A58" s="4" t="inlineStr">
        <is>
          <t>PEO [Member] | Slager [Member] | Fair Value as of Vesting Date of Equity Awards Granted and Vested in Covered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4" t="inlineStr">
        <is>
          <t xml:space="preserve"> </t>
        </is>
      </c>
      <c r="E60" s="6" t="n">
        <v>3632397</v>
      </c>
      <c r="F60" s="6" t="n">
        <v>0</v>
      </c>
    </row>
    <row r="61">
      <c r="A61" s="4" t="inlineStr">
        <is>
          <t>PEO [Member] | Slager [Member] | Average Value of Dividends Paid on Equity Awards not Otherwise Reflected in Fair Value of Total Compensation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4" t="inlineStr">
        <is>
          <t xml:space="preserve"> </t>
        </is>
      </c>
      <c r="E63" s="6" t="n">
        <v>1273980</v>
      </c>
      <c r="F63" s="6" t="n">
        <v>821431</v>
      </c>
    </row>
    <row r="64">
      <c r="A64" s="4" t="inlineStr">
        <is>
          <t>PEO [Member] | Vander Ark [Member] | SCT Stock Awards Column Value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5660534</v>
      </c>
      <c r="E66" s="6" t="n">
        <v>-4613538</v>
      </c>
      <c r="F66" s="4" t="inlineStr">
        <is>
          <t xml:space="preserve"> </t>
        </is>
      </c>
    </row>
    <row r="67">
      <c r="A67" s="4" t="inlineStr">
        <is>
          <t>PEO [Member] | Vander Ark [Member] | Year-End Fair Value of Outstanding Equity Awards Granted in Covered Yea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Adjustment to Compensation Amount</t>
        </is>
      </c>
      <c r="B69" s="4" t="inlineStr">
        <is>
          <t xml:space="preserve"> </t>
        </is>
      </c>
      <c r="C69" s="4" t="inlineStr">
        <is>
          <t xml:space="preserve"> </t>
        </is>
      </c>
      <c r="D69" s="6" t="n">
        <v>6862648</v>
      </c>
      <c r="E69" s="6" t="n">
        <v>8543250</v>
      </c>
      <c r="F69" s="4" t="inlineStr">
        <is>
          <t xml:space="preserve"> </t>
        </is>
      </c>
    </row>
    <row r="70">
      <c r="A70" s="4" t="inlineStr">
        <is>
          <t>PEO [Member] | Vander Ark [Member] | Change in Fair Value of Prior-Year Equity Awards Vested in Covered Year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Adjustment to Compensation Amount</t>
        </is>
      </c>
      <c r="B72" s="4" t="inlineStr">
        <is>
          <t xml:space="preserve"> </t>
        </is>
      </c>
      <c r="C72" s="4" t="inlineStr">
        <is>
          <t xml:space="preserve"> </t>
        </is>
      </c>
      <c r="D72" s="6" t="n">
        <v>-131216</v>
      </c>
      <c r="E72" s="6" t="n">
        <v>5164238</v>
      </c>
      <c r="F72" s="4" t="inlineStr">
        <is>
          <t xml:space="preserve"> </t>
        </is>
      </c>
    </row>
    <row r="73">
      <c r="A73" s="4" t="inlineStr">
        <is>
          <t>PEO [Member] | Vander Ark [Member] | Change in Fair Value of Prior-Year Equity Awards Vested in Covered Year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6" t="n">
        <v>-686831</v>
      </c>
      <c r="E75" s="6" t="n">
        <v>902692</v>
      </c>
      <c r="F75" s="4" t="inlineStr">
        <is>
          <t xml:space="preserve"> </t>
        </is>
      </c>
    </row>
    <row r="76">
      <c r="A76" s="4" t="inlineStr">
        <is>
          <t>PEO [Member] | Vander Ark [Member] | Fair Value as of Vesting Date of Equity Awards Granted and Vested in Covered Year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6" t="n">
        <v>0</v>
      </c>
      <c r="E78" s="6" t="n">
        <v>0</v>
      </c>
      <c r="F78" s="4" t="inlineStr">
        <is>
          <t xml:space="preserve"> </t>
        </is>
      </c>
    </row>
    <row r="79">
      <c r="A79" s="4" t="inlineStr">
        <is>
          <t>PEO [Member] | Vander Ark [Member] | Average Value of Dividends Paid on Equity Awards not Otherwise Reflected in Fair Value of Total Compensation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6" t="n">
        <v>1187039</v>
      </c>
      <c r="E81" s="6" t="n">
        <v>178966</v>
      </c>
      <c r="F81" s="4" t="inlineStr">
        <is>
          <t xml:space="preserve"> </t>
        </is>
      </c>
    </row>
    <row r="82">
      <c r="A82" s="4" t="inlineStr">
        <is>
          <t>Non-PEO NEO [Member] | SCT Stock Awards Column Value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6" t="n">
        <v>-1670511</v>
      </c>
      <c r="E84" s="6" t="n">
        <v>-1673751</v>
      </c>
      <c r="F84" s="6" t="n">
        <v>-1717272</v>
      </c>
    </row>
    <row r="85">
      <c r="A85" s="4" t="inlineStr">
        <is>
          <t>Non-PEO NEO [Member] | Year-End Fair Value of Outstanding Equity Awards Granted in Covered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6" t="n">
        <v>1928470</v>
      </c>
      <c r="E87" s="6" t="n">
        <v>3219620</v>
      </c>
      <c r="F87" s="6" t="n">
        <v>1503029</v>
      </c>
    </row>
    <row r="88">
      <c r="A88" s="4" t="inlineStr">
        <is>
          <t>Non-PEO NEO [Member] | Change in Fair Value of Prior-Year Equity Awards Vested in Covered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6" t="n">
        <v>-75670</v>
      </c>
      <c r="E90" s="6" t="n">
        <v>1472118</v>
      </c>
      <c r="F90" s="6" t="n">
        <v>255451</v>
      </c>
    </row>
    <row r="91">
      <c r="A91" s="4" t="inlineStr">
        <is>
          <t>Non-PEO NEO [Member] | Change in Fair Value of Prior-Year Equity Awards Vested in Covered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6" t="n">
        <v>-232884</v>
      </c>
      <c r="E93" s="6" t="n">
        <v>381819</v>
      </c>
      <c r="F93" s="6" t="n">
        <v>73862</v>
      </c>
    </row>
    <row r="94">
      <c r="A94" s="4" t="inlineStr">
        <is>
          <t>Non-PEO NEO [Member] | Average Value of Dividends Paid on Equity Awards not Otherwise Reflected in Fair Value of Total Compensation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Adjustment to Compensation Amount</t>
        </is>
      </c>
      <c r="B96" s="4" t="inlineStr">
        <is>
          <t xml:space="preserve"> </t>
        </is>
      </c>
      <c r="C96" s="4" t="inlineStr">
        <is>
          <t xml:space="preserve"> </t>
        </is>
      </c>
      <c r="D96" s="5" t="n">
        <v>230184</v>
      </c>
      <c r="E96" s="5" t="n">
        <v>98550</v>
      </c>
      <c r="F96" s="5" t="n">
        <v>11645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1:23:11Z</dcterms:created>
  <dcterms:modified xmlns:dcterms="http://purl.org/dc/terms/" xmlns:xsi="http://www.w3.org/2001/XMLSchema-instance" xsi:type="dcterms:W3CDTF">2023-03-29T21:23:11Z</dcterms:modified>
</cp:coreProperties>
</file>